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xis" sheetId="2" r:id="rId2"/>
    <s:sheet name="Risk_Return Detail Data- Nati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Sep. 18,
		2015</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12 Months Ended</t>
  </si>
  <si>
    <t>Sep. 18, 2015</t>
  </si>
  <si>
    <t>LOOMIS SAYLES EMERGING MARKETS OPPORTUNITIES FUND Supplement dated September 18, 2015 to the Summary Prospectus and Prospectus of the Loomis Sayles Emerging Markets Opportunities Fund, dated April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4.25 % Maximum deferred sales charge (load) (as a percentage of original purchase price or redemption proceeds, as applicable) None 1 Redemption fees None 1 LOOMIS SAYLES STRATEGIC ALPHA FUND Supplement dated September 18, 2015 to the Summary Prospectus and Prospectus of the Loomis Sayles Strategic Alpha Fund, dated May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 MCDONNELL INTERMEDIATE MUNICIPAL BOND FUND Supplement dated September 18, 2015 to the Summary Prospectus and Prospectus of the McDonnell Intermediate Municipal Bond Fund, dated May 1, 2015, as revised July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3.00 % Maximum deferred sales charge (load) (as a percentage of original purchase price or redemption proceeds, as applicable) None * Redemption fees None * A 0.75% contingent deferred sales charge ("CDSC") may apply to certain purchases of Class A shares of $500,000 or more that are redeemed within eighteen months of the date of purchase.</t>
  </si>
  <si>
    <t>Supplement [Text Block]</t>
  </si>
  <si>
    <t>nftii_SupplementTextBlock</t>
  </si>
  <si>
    <t>Loomis Sayles Emerging Markets Opportunities Fund</t>
  </si>
  <si>
    <t>LOOMIS SAYLES EMERGING MARKETS OPPORTUNITIES FUND Supplement dated September 18, 2015 to the Summary Prospectus and Prospectus of the Loomis Sayles Emerging Markets Opportunities Fund, dated April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4.25 % Maximum deferred sales charge (load) (as a percentage of original purchase price or redemption proceeds, as applicable) None 1 Redemption fees None 1</t>
  </si>
  <si>
    <t>Loomis Sayles Strategic Alpha Fund</t>
  </si>
  <si>
    <t>LOOMIS SAYLES STRATEGIC ALPHA FUND Supplement dated September 18, 2015 to the Summary Prospectus and Prospectus of the Loomis Sayles Strategic Alpha Fund, dated May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4.25 % Maximum deferred sales charge (load)(as a percentage of original purchase price or redemption proceeds, as applicable) None * Redemption fees None * A 1.00% contingent deferred sales charge ("CDSC") may apply to certain purchases of Class A shares of $1,000,000 or more that are redeemed within eighteen months of the date of purchase.</t>
  </si>
  <si>
    <t>McDonnell Intermediate Municipal Bond Fund</t>
  </si>
  <si>
    <t>MCDONNELL INTERMEDIATE MUNICIPAL BOND FUND Supplement dated September 18, 2015 to the Summary Prospectus and Prospectus of the McDonnell Intermediate Municipal Bond Fund, dated May 1, 2015, as revised July 1, 2015, as may be revised or supplemented from time to time. Effective November 2, 2015, the "Shareholder Fees" table within the section "Fund Fees &amp; Expenses" is amended and restated as follows for Class A shares: Shareholder Fees Class A Maximum sales charge (load) imposed on purchases (as a percentage of offering price) 3.00 % Maximum deferred sales charge (load) (as a percentage of original purchase price or redemption proceeds, as applicable) None * Redemption fees None * A 0.75% contingent deferred sales charge ("CDSC") may apply to certain purchases of Class A shares of $500,000 or more that are redeemed within eighteen months of the date of purchas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52136</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5</v>
      </c>
    </row>
    <row spans="1:1" r="2">
      <c t="s" r="A2" s="2">
        <v>26</v>
      </c>
    </row>
    <row spans="1:1" r="3">
      <c t="s" r="A3"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28</v>
      </c>
      <c t="s" r="B5" s="4">
        <v>29</v>
      </c>
      <c t="s" r="C5" s="4">
        <v>27</v>
      </c>
    </row>
    <row spans="1:3" r="6">
      <c t="s" r="A6" s="4">
        <v>30</v>
      </c>
    </row>
    <row spans="1:3" r="7">
      <c t="s" r="A7" s="3">
        <v>3</v>
      </c>
      <c t="s" r="B7" s="4">
        <v>4</v>
      </c>
    </row>
    <row spans="1:3" r="8">
      <c t="s" r="A8" s="4">
        <v>28</v>
      </c>
      <c t="s" r="B8" s="4">
        <v>29</v>
      </c>
      <c t="s" r="C8" s="4">
        <v>31</v>
      </c>
    </row>
    <row spans="1:3" r="9">
      <c t="s" r="A9" s="4">
        <v>32</v>
      </c>
    </row>
    <row spans="1:3" r="10">
      <c t="s" r="A10" s="3">
        <v>3</v>
      </c>
      <c t="s" r="B10" s="4">
        <v>4</v>
      </c>
    </row>
    <row spans="1:3" r="11">
      <c t="s" r="A11" s="4">
        <v>28</v>
      </c>
      <c t="s" r="B11" s="4">
        <v>29</v>
      </c>
      <c t="s" r="C11" s="4">
        <v>33</v>
      </c>
    </row>
    <row spans="1:3" r="12">
      <c t="s" r="A12" s="4">
        <v>34</v>
      </c>
    </row>
    <row spans="1:3" r="13">
      <c t="s" r="A13" s="3">
        <v>3</v>
      </c>
      <c t="s" r="B13" s="4">
        <v>4</v>
      </c>
    </row>
    <row spans="1:3" r="14">
      <c t="s" r="A14" s="4">
        <v>28</v>
      </c>
      <c t="s" r="B14" s="4">
        <v>29</v>
      </c>
      <c t="s" r="C14" s="4">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xis</vt:lpstr>
      <vt:lpstr>Risk_Return Detail Data- Nati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5:38:34Z</dcterms:created>
  <dcterms:modified xmlns:dcterms="http://purl.org/dc/terms/" xmlns:xsi="http://www.w3.org/2001/XMLSchema-instance" xsi:type="dcterms:W3CDTF">2015-10-14T15:38:34Z</dcterms:modified>
  <dc:title xmlns:dc="http://purl.org/dc/elements/1.1/">Untitled</dc:title>
  <dc:description xmlns:dc="http://purl.org/dc/elements/1.1/"/>
  <dc:subject xmlns:dc="http://purl.org/dc/elements/1.1/"/>
  <cp:keywords/>
  <cp:category/>
</cp:coreProperties>
</file>